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Note 2 - Going Concern" sheetId="5" r:id="rId5"/>
    <s:sheet name="Note 3 - Significant Accounting" sheetId="6" r:id="rId6"/>
    <s:sheet name="Note 4- Related Party" sheetId="7" r:id="rId7"/>
    <s:sheet name="Note 5 - Subsequent Events" sheetId="8" r:id="rId8"/>
    <s:sheet name="Condensed Financial Statements" sheetId="9" r:id="rId9"/>
    <s:sheet name="Note 3 - Significant Accounti10" sheetId="10" r:id="rId10"/>
    <s:sheet name="Note 3 - Significant Accounti11" sheetId="11" r:id="rId11"/>
  </s:sheets>
  <s:definedNames/>
  <s:calcPr calcId="124519" calcMode="auto" fullCalcOnLoad="1"/>
</s:workbook>
</file>

<file path=xl/sharedStrings.xml><?xml version="1.0" encoding="utf-8"?>
<sst xmlns="http://schemas.openxmlformats.org/spreadsheetml/2006/main" uniqueCount="98">
  <si>
    <t>Document and Entity Information - USD ($)</t>
  </si>
  <si>
    <t>9 Months Ended</t>
  </si>
  <si>
    <t>Sep. 30, 2015</t>
  </si>
  <si>
    <t>Jun. 30, 2015</t>
  </si>
  <si>
    <t>Document and Entity Information:</t>
  </si>
  <si>
    <t>Entity Registrant Name</t>
  </si>
  <si>
    <t>Bnet Media Group, Inc.</t>
  </si>
  <si>
    <t>Document Type</t>
  </si>
  <si>
    <t>10-Q</t>
  </si>
  <si>
    <t>Document Period End Date</t>
  </si>
  <si>
    <t>Sep.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bnet</t>
  </si>
  <si>
    <t>Consolidated Balance Sheets - USD ($)</t>
  </si>
  <si>
    <t>Dec. 31, 2014</t>
  </si>
  <si>
    <t>CURRENT ASSETS</t>
  </si>
  <si>
    <t>Cash</t>
  </si>
  <si>
    <t>Total Current Assets</t>
  </si>
  <si>
    <t>Other Assets</t>
  </si>
  <si>
    <t>TOTAL ASSETS</t>
  </si>
  <si>
    <t>CURRENT LIABILITIES</t>
  </si>
  <si>
    <t>Accounts payable</t>
  </si>
  <si>
    <t>Customer deposits</t>
  </si>
  <si>
    <t>Accounts payable - related parties</t>
  </si>
  <si>
    <t>Total Current Liabilities</t>
  </si>
  <si>
    <t>STOCKHOLDERS' EQUITY (DEFICIT)</t>
  </si>
  <si>
    <t>Preferred stock Series A: $0.001 par value, 100,000,000 shares authorized, 20,000,000 and 7,787,000 shares issued and outstanding, respectively</t>
  </si>
  <si>
    <t>Preferred stock Series B: $0.001 par value, 20,000,000 shares authorized, 8,021,796 and 8,021,796 shares issued and outstanding respectively</t>
  </si>
  <si>
    <t>Preferred stock Series D: $0.001 par value, 20,000,000 shares authorized, 20,000,000 and -0- shares issued and outstanding respectively</t>
  </si>
  <si>
    <t>Common stock: $0.001 par value, 800,000,000 shares authorized, 35,015,000 and 16,208,000 shares issued and outstanding, respectively</t>
  </si>
  <si>
    <t>Additional paid-in capital</t>
  </si>
  <si>
    <t>Accumulated deficit</t>
  </si>
  <si>
    <t>Total Stockholders' Deficit</t>
  </si>
  <si>
    <t>TOTAL LIABILITIES AND STOCKHOLDERS' DEFICIT</t>
  </si>
  <si>
    <t>Consolidated Statements of Operations - USD ($)</t>
  </si>
  <si>
    <t>3 Months Ended</t>
  </si>
  <si>
    <t>Sep. 30, 2014</t>
  </si>
  <si>
    <t>OPERATING EXPENSES</t>
  </si>
  <si>
    <t>Professional fees</t>
  </si>
  <si>
    <t>Executive compensation</t>
  </si>
  <si>
    <t>General and administrative</t>
  </si>
  <si>
    <t>Total Operating Expenses</t>
  </si>
  <si>
    <t>LOSS FROM OPERATIONS</t>
  </si>
  <si>
    <t>NET INCOME LOSS</t>
  </si>
  <si>
    <t>BASIC AND DILUTED LOSS PER COMMON SHARE</t>
  </si>
  <si>
    <t>WEIGHTED AVERAGE NUMBER OF COMMON SHARES OUTSTANDING</t>
  </si>
  <si>
    <t>Consolidated Statements of Cash Flows - USD ($)</t>
  </si>
  <si>
    <t>CASH FLOWS FROM OPERATING ACTIVITIES</t>
  </si>
  <si>
    <t>Net loss</t>
  </si>
  <si>
    <t>Adjustments to reconcile net loss to net cash used in operating activities:</t>
  </si>
  <si>
    <t>Common stock issued for services</t>
  </si>
  <si>
    <t>Changes in operating assets and liabilities:</t>
  </si>
  <si>
    <t>Net Cash Provided by (Used in) Operating Activities</t>
  </si>
  <si>
    <t>CASH FLOWS FROM FINANCING ACTIVITIES</t>
  </si>
  <si>
    <t>Related-party advances</t>
  </si>
  <si>
    <t>Net Cash Provided by Financing Activities</t>
  </si>
  <si>
    <t>NET INCREASE IN CASH</t>
  </si>
  <si>
    <t>CASH AT BEGINNING OF PERIOD</t>
  </si>
  <si>
    <t>CASH AT END OF PERIOD</t>
  </si>
  <si>
    <t>NON CASH FINANCING ACTIVITIES:</t>
  </si>
  <si>
    <t>Preferred stock to acquire assets</t>
  </si>
  <si>
    <t>Series A Preferred stock issued for debt</t>
  </si>
  <si>
    <t>Series D Preferred stock issued for debt</t>
  </si>
  <si>
    <t>Common stock issued for debt</t>
  </si>
  <si>
    <t>Note 2 - Going Concern</t>
  </si>
  <si>
    <t>Notes</t>
  </si>
  <si>
    <t>NOTE 2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 </t>
  </si>
  <si>
    <t>Note 4- Related Party</t>
  </si>
  <si>
    <t>NOTE 4- RELATED PARTY On July 20, 2015, the Companys board of directors approved the issuance of 40,000,000 shares of the Companys securities in satisfaction of $40,000 of debt and as a payment of $122,283 for service rendered to the Company as follows: (1) 6,413,000 shares of Series A Non-convertible Preferred Stock at a price of $0.001 per share, for a total of $6,413.00; and (2) 13,587,000 shares of common stock at a price of $0.01 per shares for a total of $135,870.00, and (3). 20,000,000 shares of Series D Convertible Preferred Stock at a price of $0.001 per share, for a total of $20,000.00 The securities were issued to the Companys Chief Executive Officer, Gerald Sklar, Chief Financial Officer, R Nickolas Jones, and Board of Director member, Arnold Sopczak in lieu of cash as full payment for $40,000 in funds advanced to pay the Companys operations expenses and as a payment of $122,283 for service rendered to the Company. As of June 30, 2015, the Company is indebted to a related party for the amount of $100. This amount is unsecured, non-interest bearing, and due on demand. On April 8, 2015, our board approved the issuance of the following securities in satisfaction of $58,000 of debt as follows: (1) 5,800,000 shares of Series A Non-convertible Preferred Stock at a price of $0.001 per share, for a total of $5,800; and (2) 5,220,000 shares of common stock at a price of $0.01 per shares for a total of $52,200. The securities were issued to our Chief Executive Officer, Gerald Sklar in lieu of cash as full payment for $58,000 in funds advanced to pay the registrations operations expenses, Arnold Sopzek, one of our directors. Our securities were issued in reliance on an exemption from registration available under Section 4(2) of the Securities Act of 1933, as amended. On April 8, 2015, our directors approved the appointment of Robert Nickolas Jones, our Chief Financial Officer, to serve as our secretary and treasurer and to fill the vacancy created by the death of David M. Young, a director who was also serving as our secretary. Mr. Jones was appointed to serve as the secretary and treasurer until the next annual meeting and until such time as his successor is duly appointed.</t>
  </si>
  <si>
    <t>Note 5 - Subsequent Events</t>
  </si>
  <si>
    <t xml:space="preserve">NOTE 5  SUBSEQUENT EVENTS In accordance with ASC 855-10 Company management reviewed all material events through the date of this report and determined that there are no material subsequent events to report. </t>
  </si>
  <si>
    <t>Condensed Financial Statements</t>
  </si>
  <si>
    <t>NOTE 1 - CONDENSED CONSOLIDATED FINANCIAL STATEMENTS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consolidated financial statements. The results of operations for the periods ended September 30, 2015 and 2014 are not necessarily indicative of the operating results for the full years.</t>
  </si>
  <si>
    <t>Note 3 -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Significant Accounting Policies: Recent Accounting Pronouncements (Policies)</t>
  </si>
  <si>
    <t>Recent Accounting Pronouncements</t>
  </si>
  <si>
    <t>Recent Accounting Pronouncements The Company has evaluated recent accounting pronouncements and their adoption has not had or is not expected to have a material impact on the Companys financial position, or stat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501268</v>
      </c>
    </row>
    <row r="9" spans="1:3">
      <c r="A9" t="s" s="4">
        <v>14</v>
      </c>
      <c r="B9" t="s" s="4">
        <v>15</v>
      </c>
    </row>
    <row r="10" spans="1:3">
      <c r="A10" t="s" s="4">
        <v>16</v>
      </c>
      <c r="B10" t="n" s="5">
        <v>35015000</v>
      </c>
    </row>
    <row r="11" spans="1:3">
      <c r="A11" t="s" s="4">
        <v>17</v>
      </c>
      <c r="C11" t="n" s="6">
        <v>35015000</v>
      </c>
    </row>
    <row r="12" spans="1:3">
      <c r="A12" t="s" s="4">
        <v>18</v>
      </c>
      <c r="B12" t="s" s="4">
        <v>19</v>
      </c>
    </row>
    <row r="13" spans="1:3">
      <c r="A13" t="s" s="4">
        <v>20</v>
      </c>
      <c r="B13" t="s" s="4">
        <v>21</v>
      </c>
    </row>
    <row r="14" spans="1:3">
      <c r="A14" t="s" s="4">
        <v>22</v>
      </c>
      <c r="B14" t="s" s="4">
        <v>21</v>
      </c>
    </row>
    <row r="15" spans="1:3">
      <c r="A15" t="s" s="4">
        <v>23</v>
      </c>
      <c r="B15" t="s" s="4">
        <v>21</v>
      </c>
    </row>
    <row r="16" spans="1:3">
      <c r="A16" t="s" s="4">
        <v>24</v>
      </c>
      <c r="B16" t="n" s="5">
        <v>2015</v>
      </c>
    </row>
    <row r="17" spans="1:3">
      <c r="A17" t="s" s="4">
        <v>25</v>
      </c>
      <c r="B17" t="s" s="7">
        <v>26</v>
      </c>
    </row>
    <row r="18" spans="1:3">
      <c r="A18" t="s" s="4">
        <v>27</v>
      </c>
      <c r="B18"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91</v>
      </c>
      <c r="B1" t="s" s="2">
        <v>1</v>
      </c>
    </row>
    <row r="2" spans="1:2">
      <c r="B2" t="s" s="2">
        <v>2</v>
      </c>
    </row>
    <row r="3" spans="1:2">
      <c r="A3" t="s" s="3">
        <v>92</v>
      </c>
    </row>
    <row r="4" spans="1:2">
      <c r="A4" t="s" s="4">
        <v>93</v>
      </c>
      <c r="B4" t="s"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5</v>
      </c>
      <c r="B1" t="s" s="2">
        <v>1</v>
      </c>
    </row>
    <row r="2" spans="1:2">
      <c r="B2" t="s" s="2">
        <v>2</v>
      </c>
    </row>
    <row r="3" spans="1:2">
      <c r="A3" t="s" s="3">
        <v>92</v>
      </c>
    </row>
    <row r="4" spans="1:2">
      <c r="A4" t="s" s="4">
        <v>96</v>
      </c>
      <c r="B4" t="s" s="4">
        <v>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412</v>
      </c>
      <c r="C3" t="n" s="6">
        <v>596</v>
      </c>
    </row>
    <row r="4" spans="1:3">
      <c r="A4" t="s" s="4">
        <v>33</v>
      </c>
      <c r="B4" t="n" s="5">
        <v>1412</v>
      </c>
      <c r="C4" t="n" s="5">
        <v>596</v>
      </c>
    </row>
    <row r="5" spans="1:3">
      <c r="A5" t="s" s="4">
        <v>34</v>
      </c>
      <c r="B5" t="n" s="5">
        <v>18866</v>
      </c>
      <c r="C5" t="n" s="5">
        <v>18866</v>
      </c>
    </row>
    <row r="6" spans="1:3">
      <c r="A6" t="s" s="4">
        <v>35</v>
      </c>
      <c r="B6" t="n" s="5">
        <v>20278</v>
      </c>
      <c r="C6" t="n" s="5">
        <v>19462</v>
      </c>
    </row>
    <row r="7" spans="1:3">
      <c r="A7" t="s" s="3">
        <v>36</v>
      </c>
    </row>
    <row r="8" spans="1:3">
      <c r="A8" t="s" s="4">
        <v>37</v>
      </c>
      <c r="B8" t="n" s="5">
        <v>85651</v>
      </c>
      <c r="C8" t="n" s="5">
        <v>73550</v>
      </c>
    </row>
    <row r="9" spans="1:3">
      <c r="A9" t="s" s="4">
        <v>38</v>
      </c>
      <c r="B9" t="n" s="5">
        <v>3000</v>
      </c>
    </row>
    <row r="10" spans="1:3">
      <c r="A10" t="s" s="4">
        <v>39</v>
      </c>
      <c r="B10" t="n" s="5">
        <v>14379</v>
      </c>
      <c r="C10" t="n" s="5">
        <v>48268</v>
      </c>
    </row>
    <row r="11" spans="1:3">
      <c r="A11" t="s" s="4">
        <v>40</v>
      </c>
      <c r="B11" t="n" s="5">
        <v>103030</v>
      </c>
      <c r="C11" t="n" s="5">
        <v>121818</v>
      </c>
    </row>
    <row r="12" spans="1:3">
      <c r="A12" t="s" s="3">
        <v>41</v>
      </c>
    </row>
    <row r="13" spans="1:3">
      <c r="A13" t="s" s="4">
        <v>42</v>
      </c>
      <c r="B13" t="n" s="5">
        <v>20000</v>
      </c>
      <c r="C13" t="n" s="5">
        <v>7787</v>
      </c>
    </row>
    <row r="14" spans="1:3">
      <c r="A14" t="s" s="4">
        <v>43</v>
      </c>
      <c r="B14" t="n" s="5">
        <v>8022</v>
      </c>
      <c r="C14" t="n" s="5">
        <v>8022</v>
      </c>
    </row>
    <row r="15" spans="1:3">
      <c r="A15" t="s" s="4">
        <v>44</v>
      </c>
      <c r="B15" t="n" s="5">
        <v>20000</v>
      </c>
    </row>
    <row r="16" spans="1:3">
      <c r="A16" t="s" s="4">
        <v>45</v>
      </c>
      <c r="B16" t="n" s="5">
        <v>35015</v>
      </c>
      <c r="C16" t="n" s="5">
        <v>16208</v>
      </c>
    </row>
    <row r="17" spans="1:3">
      <c r="A17" t="s" s="4">
        <v>46</v>
      </c>
      <c r="B17" t="n" s="5">
        <v>287899</v>
      </c>
      <c r="C17" t="n" s="5">
        <v>118636</v>
      </c>
    </row>
    <row r="18" spans="1:3">
      <c r="A18" t="s" s="4">
        <v>47</v>
      </c>
      <c r="B18" t="n" s="5">
        <v>-453688</v>
      </c>
      <c r="C18" t="n" s="5">
        <v>-253009</v>
      </c>
    </row>
    <row r="19" spans="1:3">
      <c r="A19" t="s" s="4">
        <v>48</v>
      </c>
      <c r="B19" t="n" s="5">
        <v>-82752</v>
      </c>
      <c r="C19" t="n" s="5">
        <v>-102356</v>
      </c>
    </row>
    <row r="20" spans="1:3">
      <c r="A20" t="s" s="4">
        <v>49</v>
      </c>
      <c r="B20" t="n" s="6">
        <v>20278</v>
      </c>
      <c r="C20" t="n" s="6">
        <v>194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50</v>
      </c>
      <c r="B1" t="s" s="2">
        <v>51</v>
      </c>
      <c r="D1" t="s" s="2">
        <v>1</v>
      </c>
    </row>
    <row r="2" spans="1:5">
      <c r="B2" t="s" s="2">
        <v>2</v>
      </c>
      <c r="C2" t="s" s="2">
        <v>52</v>
      </c>
      <c r="D2" t="s" s="2">
        <v>2</v>
      </c>
      <c r="E2" t="s" s="2">
        <v>52</v>
      </c>
    </row>
    <row r="3" spans="1:5">
      <c r="A3" t="s" s="3">
        <v>53</v>
      </c>
    </row>
    <row r="4" spans="1:5">
      <c r="A4" t="s" s="4">
        <v>54</v>
      </c>
      <c r="B4" t="n" s="6">
        <v>12233</v>
      </c>
      <c r="C4" t="n" s="6">
        <v>7978</v>
      </c>
      <c r="D4" t="n" s="6">
        <v>33643</v>
      </c>
      <c r="E4" t="n" s="6">
        <v>27900</v>
      </c>
    </row>
    <row r="5" spans="1:5">
      <c r="A5" t="s" s="4">
        <v>55</v>
      </c>
      <c r="B5" t="n" s="5">
        <v>122283</v>
      </c>
      <c r="D5" t="n" s="5">
        <v>122283</v>
      </c>
    </row>
    <row r="6" spans="1:5">
      <c r="A6" t="s" s="4">
        <v>56</v>
      </c>
      <c r="B6" t="n" s="5">
        <v>41685</v>
      </c>
      <c r="C6" t="n" s="5">
        <v>42</v>
      </c>
      <c r="D6" t="n" s="5">
        <v>44753</v>
      </c>
      <c r="E6" t="n" s="5">
        <v>200</v>
      </c>
    </row>
    <row r="7" spans="1:5">
      <c r="A7" t="s" s="4">
        <v>57</v>
      </c>
      <c r="B7" t="n" s="5">
        <v>176201</v>
      </c>
      <c r="C7" t="n" s="5">
        <v>8020</v>
      </c>
      <c r="D7" t="n" s="5">
        <v>200679</v>
      </c>
      <c r="E7" t="n" s="5">
        <v>28100</v>
      </c>
    </row>
    <row r="8" spans="1:5">
      <c r="A8" t="s" s="4">
        <v>58</v>
      </c>
      <c r="B8" t="n" s="5">
        <v>-176201</v>
      </c>
      <c r="C8" t="n" s="5">
        <v>-8020</v>
      </c>
      <c r="D8" t="n" s="5">
        <v>-200679</v>
      </c>
      <c r="E8" t="n" s="5">
        <v>-28100</v>
      </c>
    </row>
    <row r="9" spans="1:5">
      <c r="A9" t="s" s="4">
        <v>59</v>
      </c>
      <c r="B9" t="n" s="6">
        <v>-176201</v>
      </c>
      <c r="C9" t="n" s="6">
        <v>-8020</v>
      </c>
      <c r="D9" t="n" s="6">
        <v>-200679</v>
      </c>
      <c r="E9" t="n" s="6">
        <v>-28100</v>
      </c>
    </row>
    <row r="10" spans="1:5">
      <c r="A10" t="s" s="4">
        <v>60</v>
      </c>
      <c r="B10" t="n" s="8">
        <v>-0.01</v>
      </c>
      <c r="C10" t="n" s="6">
        <v>0</v>
      </c>
      <c r="D10" t="n" s="8">
        <v>-0.01</v>
      </c>
      <c r="E10" t="n" s="6">
        <v>0</v>
      </c>
    </row>
    <row r="11" spans="1:5">
      <c r="A11" t="s" s="4">
        <v>61</v>
      </c>
      <c r="B11" t="n" s="5">
        <v>32061304</v>
      </c>
      <c r="C11" t="n" s="5">
        <v>16208000</v>
      </c>
      <c r="D11" t="n" s="5">
        <v>23118418</v>
      </c>
      <c r="E11" t="n" s="5">
        <v>1620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62</v>
      </c>
      <c r="B1" t="s" s="2">
        <v>1</v>
      </c>
    </row>
    <row r="2" spans="1:3">
      <c r="B2" t="s" s="2">
        <v>2</v>
      </c>
      <c r="C2" t="s" s="2">
        <v>52</v>
      </c>
    </row>
    <row r="3" spans="1:3">
      <c r="A3" t="s" s="3">
        <v>63</v>
      </c>
    </row>
    <row r="4" spans="1:3">
      <c r="A4" t="s" s="4">
        <v>64</v>
      </c>
      <c r="B4" t="n" s="6">
        <v>-200679</v>
      </c>
      <c r="C4" t="n" s="6">
        <v>-28100</v>
      </c>
    </row>
    <row r="5" spans="1:3">
      <c r="A5" t="s" s="3">
        <v>65</v>
      </c>
    </row>
    <row r="6" spans="1:3">
      <c r="A6" t="s" s="4">
        <v>66</v>
      </c>
      <c r="B6" t="n" s="5">
        <v>122283</v>
      </c>
    </row>
    <row r="7" spans="1:3">
      <c r="A7" t="s" s="3">
        <v>67</v>
      </c>
    </row>
    <row r="8" spans="1:3">
      <c r="A8" t="s" s="4">
        <v>38</v>
      </c>
      <c r="B8" t="n" s="6">
        <v>3000</v>
      </c>
    </row>
    <row r="9" spans="1:3">
      <c r="A9" t="s" s="4">
        <v>37</v>
      </c>
      <c r="B9" t="n" s="5">
        <v>12101</v>
      </c>
      <c r="C9" t="n" s="5">
        <v>19573</v>
      </c>
    </row>
    <row r="10" spans="1:3">
      <c r="A10" t="s" s="4">
        <v>39</v>
      </c>
      <c r="B10" t="n" s="5">
        <v>64111</v>
      </c>
      <c r="C10" t="n" s="5">
        <v>4578</v>
      </c>
    </row>
    <row r="11" spans="1:3">
      <c r="A11" t="s" s="4">
        <v>68</v>
      </c>
      <c r="B11" t="n" s="5">
        <v>816</v>
      </c>
      <c r="C11" t="n" s="5">
        <v>-3949</v>
      </c>
    </row>
    <row r="12" spans="1:3">
      <c r="A12" t="s" s="3">
        <v>69</v>
      </c>
    </row>
    <row r="13" spans="1:3">
      <c r="A13" t="s" s="4">
        <v>70</v>
      </c>
      <c r="C13" t="n" s="5">
        <v>4000</v>
      </c>
    </row>
    <row r="14" spans="1:3">
      <c r="A14" t="s" s="4">
        <v>46</v>
      </c>
      <c r="B14" t="n" s="5">
        <v>287899</v>
      </c>
    </row>
    <row r="15" spans="1:3">
      <c r="A15" t="s" s="4">
        <v>71</v>
      </c>
      <c r="C15" t="n" s="5">
        <v>4000</v>
      </c>
    </row>
    <row r="16" spans="1:3">
      <c r="A16" t="s" s="4">
        <v>72</v>
      </c>
      <c r="B16" t="n" s="5">
        <v>816</v>
      </c>
      <c r="C16" t="n" s="5">
        <v>51</v>
      </c>
    </row>
    <row r="17" spans="1:3">
      <c r="A17" t="s" s="4">
        <v>73</v>
      </c>
      <c r="B17" t="n" s="5">
        <v>596</v>
      </c>
      <c r="C17" t="n" s="5">
        <v>529</v>
      </c>
    </row>
    <row r="18" spans="1:3">
      <c r="A18" t="s" s="4">
        <v>74</v>
      </c>
      <c r="B18" t="n" s="5">
        <v>1412</v>
      </c>
      <c r="C18" t="n" s="5">
        <v>580</v>
      </c>
    </row>
    <row r="19" spans="1:3">
      <c r="A19" t="s" s="3">
        <v>75</v>
      </c>
    </row>
    <row r="20" spans="1:3">
      <c r="A20" t="s" s="4">
        <v>76</v>
      </c>
      <c r="C20" t="n" s="6">
        <v>18866</v>
      </c>
    </row>
    <row r="21" spans="1:3">
      <c r="A21" t="s" s="4">
        <v>77</v>
      </c>
      <c r="B21" t="n" s="5">
        <v>12213</v>
      </c>
    </row>
    <row r="22" spans="1:3">
      <c r="A22" t="s" s="4">
        <v>78</v>
      </c>
      <c r="B22" t="n" s="5">
        <v>20000</v>
      </c>
    </row>
    <row r="23" spans="1:3">
      <c r="A23" t="s" s="4">
        <v>79</v>
      </c>
      <c r="B23" t="n" s="6">
        <v>657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80</v>
      </c>
      <c r="B1" t="s" s="2">
        <v>1</v>
      </c>
    </row>
    <row r="2" spans="1:2">
      <c r="B2" t="s" s="2">
        <v>2</v>
      </c>
    </row>
    <row r="3" spans="1:2">
      <c r="A3" t="s" s="3">
        <v>81</v>
      </c>
    </row>
    <row r="4" spans="1:2">
      <c r="A4" t="s" s="4">
        <v>80</v>
      </c>
      <c r="B4" t="s" s="4">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83</v>
      </c>
      <c r="B1" t="s" s="2">
        <v>1</v>
      </c>
    </row>
    <row r="2" spans="1:2">
      <c r="B2" t="s" s="2">
        <v>2</v>
      </c>
    </row>
    <row r="3" spans="1:2">
      <c r="A3" t="s" s="3">
        <v>81</v>
      </c>
    </row>
    <row r="4" spans="1:2">
      <c r="A4" t="s" s="4">
        <v>83</v>
      </c>
      <c r="B4" t="s"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85</v>
      </c>
      <c r="B1" t="s" s="2">
        <v>1</v>
      </c>
    </row>
    <row r="2" spans="1:2">
      <c r="B2" t="s" s="2">
        <v>2</v>
      </c>
    </row>
    <row r="3" spans="1:2">
      <c r="A3" t="s" s="3">
        <v>81</v>
      </c>
    </row>
    <row r="4" spans="1:2">
      <c r="A4" t="s" s="4">
        <v>85</v>
      </c>
      <c r="B4" t="s"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87</v>
      </c>
      <c r="B1" t="s" s="2">
        <v>1</v>
      </c>
    </row>
    <row r="2" spans="1:2">
      <c r="B2" t="s" s="2">
        <v>2</v>
      </c>
    </row>
    <row r="3" spans="1:2">
      <c r="A3" t="s" s="3">
        <v>81</v>
      </c>
    </row>
    <row r="4" spans="1:2">
      <c r="A4" t="s" s="4">
        <v>87</v>
      </c>
      <c r="B4" t="s"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89</v>
      </c>
      <c r="B1" t="s" s="2">
        <v>1</v>
      </c>
    </row>
    <row r="2" spans="1:2">
      <c r="B2" t="s" s="2">
        <v>2</v>
      </c>
    </row>
    <row r="3" spans="1:2">
      <c r="A3" t="s" s="3">
        <v>81</v>
      </c>
    </row>
    <row r="4" spans="1:2">
      <c r="A4" t="s" s="4">
        <v>89</v>
      </c>
      <c r="B4" t="s"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solidated Balance Sheets</vt:lpstr>
      <vt:lpstr>Consolidated Statements of Oper</vt:lpstr>
      <vt:lpstr>Consolidated Statements of Cash</vt:lpstr>
      <vt:lpstr>Note 2 - Going Concern</vt:lpstr>
      <vt:lpstr>Note 3 - Significant Accounting</vt:lpstr>
      <vt:lpstr>Note 4- Related Party</vt:lpstr>
      <vt:lpstr>Note 5 - Subsequent Events</vt:lpstr>
      <vt:lpstr>Condensed Financial Statements</vt:lpstr>
      <vt:lpstr>Note 3 - Significant Accounti10</vt:lpstr>
      <vt:lpstr>Note 3 - Significant Accounti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16:42Z</dcterms:created>
  <dcterms:modified xmlns:dcterms="http://purl.org/dc/terms/" xmlns:xsi="http://www.w3.org/2001/XMLSchema-instance" xsi:type="dcterms:W3CDTF">2015-11-16T11:16:42Z</dcterms:modified>
  <dc:title xmlns:dc="http://purl.org/dc/elements/1.1/">Untitled</dc:title>
  <dc:description xmlns:dc="http://purl.org/dc/elements/1.1/"/>
  <dc:subject xmlns:dc="http://purl.org/dc/elements/1.1/"/>
  <cp:keywords/>
  <cp:category/>
</cp:coreProperties>
</file>